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NORTHWE" sheetId="2" state="visible" r:id="rId2"/>
    <sheet xmlns:r="http://schemas.openxmlformats.org/officeDocument/2006/relationships" name="Risk_Return Detail Data- NORTH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NORTHWESTERN MUTUAL SERIES FUND INC</t>
        </is>
      </c>
    </row>
    <row r="6">
      <c r="A6" s="4" t="inlineStr">
        <is>
          <t>Central Index Key</t>
        </is>
      </c>
      <c r="B6" s="4" t="inlineStr">
        <is>
          <t>dei_EntityCentralIndexKey</t>
        </is>
      </c>
      <c r="C6" s="4" t="inlineStr">
        <is>
          <t>00007422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5,
		2020</t>
        </is>
      </c>
    </row>
    <row r="9">
      <c r="A9" s="4" t="inlineStr">
        <is>
          <t>Document Effective Date</t>
        </is>
      </c>
      <c r="B9" s="4" t="inlineStr">
        <is>
          <t>dei_DocumentEffectiveDate</t>
        </is>
      </c>
      <c r="C9" s="4" t="inlineStr">
        <is>
          <t>Nov. 25,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Northwestern Mutual Series Fund, Inc. Prospectus Supplement Dated November 25, 2020 The following information supplements the Statutory Prospectus for the Northwestern Mutual Series Fund, Inc. (the Fund) dated May 1, 2020, as supplemented June 9, 2020, July 15, 2020 and October 26, 2020 (the Prospectus). You should read this Supplement together with the Prospectus. Sub-Adviser Appointment for Index 500 Stock Portfolio BlackRock Advisors, LLC (BlackRock) will begin serving as sub-adviser to the Funds Index 500 Stock Portfolio (the Portfolio) on February 1, 2021. Certain sections of the Prospectus shall be amended, as noted below, in connection with the appointment of BlackRock as sub-adviser to the Portfolio.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February 1, 2021: The first paragraph of the PRINCIPAL INVESTMENT STRATEGIES section of the Portfolios Summary is amended to read as follows: The Portfolio employs a passive management, or indexing, investment approach designed to track the performance of the S&amp;P 500 ® ® ® ® The PRINCIPAL RISKS section of the Portfolios Summary is amended to add the following two risks:  Exchange Traded Funds Risk  Tracking Error Risk The Indexing Strategy Risk contained in the PORTFOLIO RISKS section of the Portfolios Summary is amended to read as follows:  Indexing Strategy Risk  A Portfolio using a passive management strategy is not actively managed, and therefore does not engage in shifting portfolio assets to take advantage of market opportunity, and does not attempt to manage market volatility, use defensive strategies or reduce the effects of any long-term periods of poor stock performance. Since the Portfolio implements a full replication strategy with respect to the index which it tracks, to the extent the index has a significant allocation to an industry or group of industries, a particular sector, or to a single issuer or small number of issuers, the Portfolio will exhibit a significant investment level in that industry, group of industries, sector, issuer or small number of issuers. Portfolio performance may be adversely affected by a significant investment in an industry, group of industries, sector, issuer or small number of issuers, and may be more susceptible to adverse economic, market, political or regulatory developments affecting the industry, group of industries, sector or issuer(s) subject to a significant level of investment. The PERFORMANCE section of the Portfolios Summary is amended by inserting the following as the third and fourth sentences of the first paragraph: Prior to February 1, 2021, the Portfolio was managed by Mason Street Advisors, LLC. Performance shown may have been different if the current strategy, and the current sub-adviser, had been in place during the periods shown. Sub-Adviser Appointment for Index 400 Stock Portfolio Northern Trust Investments, Inc. (Northern Trust) will begin serving as sub-adviser to the Funds Index 400 Stock Portfolio (the Portfolio) on February 1, 2021. Certain sections of the Prospectus shall be amended, as noted below, in connection with Northern Trusts appointment as sub-adviser to the Portfolio.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February 1, 2021: The first paragraph of the PRINCIPAL INVESTMENT STRATEGIES section of the Portfolios Summary is amended to read as follows: The Portfolio employs a passive management, or indexing, investment approach designed to track the performance of the S&amp;P MidCap 400 ® ® ® ® ® ® ® The PRINCIPAL RISKS section of the Portfolios Summary is amended to add the following two risks:  Exchange Traded Funds Risk  Tracking Error Risk The Indexing Strategy Risk contained in the PORTFOLIO RISKS section of the Portfolios Summary is amended to read as follows:  Indexing Strategy Risk The PERFORMANCE section of the Portfolios Summary is amended by inserting the following as the third and fourth sentences of the first paragraph: Prior to February 1, 2021, the Portfolio was managed by Mason Street Advisors, LLC. Performance shown may have been different if the current strategy, and the current sub-adviser, had been in place during the periods shown. Sub-Adviser Appointment for Index 600 Stock Portfolio Northern Trust Investments, Inc. (Northern Trust) will begin serving as sub-adviser to the Funds Index 600 Stock Portfolio (the Portfolio) on February 1, 2021. Certain sections of the Prospectus shall be amended, as noted below, in connection with Northern Trusts appointment as sub-adviser to the Portfolio.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February 1, 2021: The first paragraph of the PRINCIPAL INVESTMENT STRATEGIES section of the Portfolios Summary is amended to read as follows: The Portfolio employs a passive management, or indexing, investment approach designed to track the performance of the S&amp;P SmallCap 600 ® ® ® The PRINCIPAL RISKS section of the Portfolios Summary is amended to add the following risk:  Tracking Error Risk The Indexing Strategy Risk contained in the PORTFOLIO RISKS section of the Portfolios Summary is amended to read as follows:  Indexing Strategy Risk The PERFORMANCE section of the Portfolios Summary is amended by inserting the following as the third and fourth sentences of the first paragraph: Prior to February 1, 2021, the Portfolio was managed by Mason Street Advisors, LLC. Performance shown may have been different if the current strategy, and the current sub-adviser, had been in place during the periods show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Northwestern Mutual Series Fund, Inc. Prospectus Supplement Dated November 25, 2020 The following information supplements the Statutory Prospectus for the Northwestern Mutual Series Fund, Inc. (the Fund) dated May 1, 2020, as supplemented June 9, 2020, July 15, 2020 and October 26, 2020 (the Prospectus). You should read this Supplement together with the Prospectus. Sub-Adviser Appointment for Index 500 Stock Portfolio BlackRock Advisors, LLC (BlackRock) will begin serving as sub-adviser to the Funds Index 500 Stock Portfolio (the Portfolio) on February 1, 2021. Certain sections of the Prospectus shall be amended, as noted below, in connection with the appointment of BlackRock as sub-adviser to the Portfolio.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February 1, 2021: The first paragraph of the PRINCIPAL INVESTMENT STRATEGIES section of the Portfolios Summary is amended to read as follows: The Portfolio employs a passive management, or indexing, investment approach designed to track the performance of the S&amp;P 500 ® ® ® ® The PRINCIPAL RISKS section of the Portfolios Summary is amended to add the following two risks:  Exchange Traded Funds Risk  Tracking Error Risk The Indexing Strategy Risk contained in the PORTFOLIO RISKS section of the Portfolios Summary is amended to read as follows:  Indexing Strategy Risk  A Portfolio using a passive management strategy is not actively managed, and therefore does not engage in shifting portfolio assets to take advantage of market opportunity, and does not attempt to manage market volatility, use defensive strategies or reduce the effects of any long-term periods of poor stock performance. Since the Portfolio implements a full replication strategy with respect to the index which it tracks, to the extent the index has a significant allocation to an industry or group of industries, a particular sector, or to a single issuer or small number of issuers, the Portfolio will exhibit a significant investment level in that industry, group of industries, sector, issuer or small number of issuers. Portfolio performance may be adversely affected by a significant investment in an industry, group of industries, sector, issuer or small number of issuers, and may be more susceptible to adverse economic, market, political or regulatory developments affecting the industry, group of industries, sector or issuer(s) subject to a significant level of investment. The PERFORMANCE section of the Portfolios Summary is amended by inserting the following as the third and fourth sentences of the first paragraph: Prior to February 1, 2021, the Portfolio was managed by Mason Street Advisors, LLC. Performance shown may have been different if the current strategy, and the current sub-adviser, had been in place during the periods shown. Sub-Adviser Appointment for Index 400 Stock Portfolio Northern Trust Investments, Inc. (Northern Trust) will begin serving as sub-adviser to the Funds Index 400 Stock Portfolio (the Portfolio) on February 1, 2021. Certain sections of the Prospectus shall be amended, as noted below, in connection with Northern Trusts appointment as sub-adviser to the Portfolio.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February 1, 2021: The first paragraph of the PRINCIPAL INVESTMENT STRATEGIES section of the Portfolios Summary is amended to read as follows: The Portfolio employs a passive management, or indexing, investment approach designed to track the performance of the S&amp;P MidCap 400 ® ® ® ® ® ® ® The PRINCIPAL RISKS section of the Portfolios Summary is amended to add the following two risks:  Exchange Traded Funds Risk  Tracking Error Risk The Indexing Strategy Risk contained in the PORTFOLIO RISKS section of the Portfolios Summary is amended to read as follows:  Indexing Strategy Risk The PERFORMANCE section of the Portfolios Summary is amended by inserting the following as the third and fourth sentences of the first paragraph: Prior to February 1, 2021, the Portfolio was managed by Mason Street Advisors, LLC. Performance shown may have been different if the current strategy, and the current sub-adviser, had been in place during the periods shown. Sub-Adviser Appointment for Index 600 Stock Portfolio Northern Trust Investments, Inc. (Northern Trust) will begin serving as sub-adviser to the Funds Index 600 Stock Portfolio (the Portfolio) on February 1, 2021. Certain sections of the Prospectus shall be amended, as noted below, in connection with Northern Trusts appointment as sub-adviser to the Portfolio.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February 1, 2021: The first paragraph of the PRINCIPAL INVESTMENT STRATEGIES section of the Portfolios Summary is amended to read as follows: The Portfolio employs a passive management, or indexing, investment approach designed to track the performance of the S&amp;P SmallCap 600 ® ® ® The PRINCIPAL RISKS section of the Portfolios Summary is amended to add the following risk:  Tracking Error Risk The Indexing Strategy Risk contained in the PORTFOLIO RISKS section of the Portfolios Summary is amended to read as follows:  Indexing Strategy Risk The PERFORMANCE section of the Portfolios Summary is amended by inserting the following as the third and fourth sentences of the first paragraph: Prior to February 1, 2021, the Portfolio was managed by Mason Street Advisors, LLC. Performance shown may have been different if the current strategy, and the current sub-adviser, had been in place during the periods shown. </t>
        </is>
      </c>
    </row>
    <row r="5">
      <c r="A5" s="4" t="inlineStr">
        <is>
          <t>Index 500 Stock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Northwestern Mutual Series Fund, Inc. Prospectus Supplement Dated November 25, 2020 The following information supplements the Statutory Prospectus for the Northwestern Mutual Series Fund, Inc. (the Fund) dated May 1, 2020, as supplemented June 9, 2020, July 15, 2020 and October 26, 2020 (the Prospectus). You should read this Supplement together with the Prospectus. Sub-Adviser Appointment for Index 500 Stock Portfolio BlackRock Advisors, LLC (BlackRock) will begin serving as sub-adviser to the Funds Index 500 Stock Portfolio (the Portfolio) on February 1, 2021. Certain sections of the Prospectus shall be amended, as noted below, in connection with the appointment of BlackRock as sub-adviser to the Portfolio.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February 1, 2021: The first paragraph of the PRINCIPAL INVESTMENT STRATEGIES section of the Portfolios Summary is amended to read as follows: The Portfolio employs a passive management, or indexing, investment approach designed to track the performance of the S&amp;P 500 ® ® ® ® The PRINCIPAL RISKS section of the Portfolios Summary is amended to add the following two risks:  Exchange Traded Funds Risk  Tracking Error Risk The Indexing Strategy Risk contained in the PORTFOLIO RISKS section of the Portfolios Summary is amended to read as follows:  Indexing Strategy Risk  A Portfolio using a passive management strategy is not actively managed, and therefore does not engage in shifting portfolio assets to take advantage of market opportunity, and does not attempt to manage market volatility, use defensive strategies or reduce the effects of any long-term periods of poor stock performance. Since the Portfolio implements a full replication strategy with respect to the index which it tracks, to the extent the index has a significant allocation to an industry or group of industries, a particular sector, or to a single issuer or small number of issuers, the Portfolio will exhibit a significant investment level in that industry, group of industries, sector, issuer or small number of issuers. Portfolio performance may be adversely affected by a significant investment in an industry, group of industries, sector, issuer or small number of issuers, and may be more susceptible to adverse economic, market, political or regulatory developments affecting the industry, group of industries, sector or issuer(s) subject to a significant level of investment. The PERFORMANCE section of the Portfolios Summary is amended by inserting the following as the third and fourth sentences of the first paragraph: Prior to February 1, 2021, the Portfolio was managed by Mason Street Advisors, LLC. Performance shown may have been different if the current strategy, and the current sub-adviser, had been in place during the periods shown. </t>
        </is>
      </c>
    </row>
    <row r="8">
      <c r="A8" s="4" t="inlineStr">
        <is>
          <t>Index 400 Stock Portfolio</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Northwestern Mutual Series Fund, Inc. Prospectus Supplement Dated November 25, 2020 The following information supplements the Statutory Prospectus for the Northwestern Mutual Series Fund, Inc. (the Fund) dated May 1, 2020, as supplemented June 9, 2020, July 15, 2020 and October 26, 2020 (the Prospectus). You should read this Supplement together with the Prospectus. Sub-Adviser Appointment for Index 400 Stock Portfolio Northern Trust Investments, Inc. (Northern Trust) will begin serving as sub-adviser to the Funds Index 400 Stock Portfolio (the Portfolio) on February 1, 2021. Certain sections of the Prospectus shall be amended, as noted below, in connection with Northern Trusts appointment as sub-adviser to the Portfolio.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February 1, 2021: The first paragraph of the PRINCIPAL INVESTMENT STRATEGIES section of the Portfolios Summary is amended to read as follows: The Portfolio employs a passive management, or indexing, investment approach designed to track the performance of the S&amp;P MidCap 400 ® ® ® ® ® ® ® The PRINCIPAL RISKS section of the Portfolios Summary is amended to add the following two risks:  Exchange Traded Funds Risk  Tracking Error Risk The Indexing Strategy Risk contained in the PORTFOLIO RISKS section of the Portfolios Summary is amended to read as follows:  Indexing Strategy Risk The PERFORMANCE section of the Portfolios Summary is amended by inserting the following as the third and fourth sentences of the first paragraph: Prior to February 1, 2021, the Portfolio was managed by Mason Street Advisors, LLC. Performance shown may have been different if the current strategy, and the current sub-adviser, had been in place during the periods shown. </t>
        </is>
      </c>
    </row>
    <row r="11">
      <c r="A11" s="4" t="inlineStr">
        <is>
          <t>Index 600 Stock Portfolio</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Northwestern Mutual Series Fund, Inc. Prospectus Supplement Dated November 25, 2020 The following information supplements the Statutory Prospectus for the Northwestern Mutual Series Fund, Inc. (the Fund) dated May 1, 2020, as supplemented June 9, 2020, July 15, 2020 and October 26, 2020 (the Prospectus). You should read this Supplement together with the Prospectus. Sub-Adviser Appointment for Index 600 Stock Portfolio Northern Trust Investments, Inc. (Northern Trust) will begin serving as sub-adviser to the Funds Index 600 Stock Portfolio (the Portfolio) on February 1, 2021. Certain sections of the Prospectus shall be amended, as noted below, in connection with Northern Trusts appointment as sub-adviser to the Portfolio.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February 1, 2021: The first paragraph of the PRINCIPAL INVESTMENT STRATEGIES section of the Portfolios Summary is amended to read as follows: The Portfolio employs a passive management, or indexing, investment approach designed to track the performance of the S&amp;P SmallCap 600 ® ® ® The PRINCIPAL RISKS section of the Portfolios Summary is amended to add the following risk:  Tracking Error Risk The Indexing Strategy Risk contained in the PORTFOLIO RISKS section of the Portfolios Summary is amended to read as follows:  Indexing Strategy Risk The PERFORMANCE section of the Portfolios Summary is amended by inserting the following as the third and fourth sentences of the first paragraph: Prior to February 1, 2021, the Portfolio was managed by Mason Street Advisors, LLC. Performance shown may have been different if the current strategy, and the current sub-adviser, had been in place during the periods shown.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3:04:53Z</dcterms:created>
  <dcterms:modified xmlns:dcterms="http://purl.org/dc/terms/" xmlns:xsi="http://www.w3.org/2001/XMLSchema-instance" xsi:type="dcterms:W3CDTF">2020-12-04T13:04:53Z</dcterms:modified>
</cp:coreProperties>
</file>